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DEFI" sheetId="5" r:id="rId5"/>
    <s:sheet name="STATEMENTS OF CASH FLOWS" sheetId="6" r:id="rId6"/>
    <s:sheet name="NATURE OF OPERATIONS AND SUMMAR" sheetId="7" r:id="rId7"/>
    <s:sheet name="GOING CONCERN" sheetId="8" r:id="rId8"/>
    <s:sheet name="RELATED PARTY TRANSACTIONS" sheetId="9" r:id="rId9"/>
    <s:sheet name="ADVANCES PAYABLE" sheetId="10" r:id="rId10"/>
    <s:sheet name="CONVERTIBLE PROMISSORY NOTE" sheetId="11" r:id="rId11"/>
    <s:sheet name="STOCKHOLDERS' EQUITY" sheetId="12" r:id="rId12"/>
    <s:sheet name="DIRECTOR AND OFFICER DEPARTURES" sheetId="13" r:id="rId13"/>
    <s:sheet name="STOCK AGREEMENTS" sheetId="14" r:id="rId14"/>
    <s:sheet name="PROVISION FOR INCOME TAXES" sheetId="15" r:id="rId15"/>
    <s:sheet name="SUBSEQUENT EVENTS" sheetId="16" r:id="rId16"/>
    <s:sheet name="NATURE OF OPERATIONS AND SUMM17" sheetId="17" r:id="rId17"/>
    <s:sheet name="RELATED PARTY TRANSACTIONS (Tab" sheetId="18" r:id="rId18"/>
    <s:sheet name="GOING CONCERN (Details Narrativ" sheetId="19" r:id="rId19"/>
    <s:sheet name="RELATED PARTY TRANSACTIONS (Det" sheetId="20" r:id="rId20"/>
    <s:sheet name="ADVANCES PAYABLE (Details Narra" sheetId="21" r:id="rId21"/>
    <s:sheet name="CONVERTIBLE PROMISSORY NOTE (De" sheetId="22" r:id="rId22"/>
    <s:sheet name="PROVISION FOR INCOME TAXES (Det" sheetId="23" r:id="rId23"/>
  </s:sheets>
  <s:definedNames/>
  <s:calcPr calcId="124519" calcMode="auto" fullCalcOnLoad="1"/>
</s:workbook>
</file>

<file path=xl/sharedStrings.xml><?xml version="1.0" encoding="utf-8"?>
<sst xmlns="http://schemas.openxmlformats.org/spreadsheetml/2006/main" uniqueCount="181">
  <si>
    <t>Document and Entity Information - USD ($)</t>
  </si>
  <si>
    <t>12 Months Ended</t>
  </si>
  <si>
    <t>Jun. 30, 2013</t>
  </si>
  <si>
    <t>May. 15, 2015</t>
  </si>
  <si>
    <t>Document And Entity Information</t>
  </si>
  <si>
    <t>Entity Registrant Name</t>
  </si>
  <si>
    <t>KALEX CORP</t>
  </si>
  <si>
    <t>Entity Central Index Key</t>
  </si>
  <si>
    <t>Document Type</t>
  </si>
  <si>
    <t>10-K</t>
  </si>
  <si>
    <t>Document Period End Date</t>
  </si>
  <si>
    <t>Jun. 30,
		2013</t>
  </si>
  <si>
    <t>Amendment Flag</t>
  </si>
  <si>
    <t>false</t>
  </si>
  <si>
    <t>Current Fiscal Year End Date</t>
  </si>
  <si>
    <t>--06-30</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Jun. 30, 2012</t>
  </si>
  <si>
    <t>Current assets:</t>
  </si>
  <si>
    <t>Cash</t>
  </si>
  <si>
    <t>Prepaid expenses</t>
  </si>
  <si>
    <t>Total current assets</t>
  </si>
  <si>
    <t>Total Assets</t>
  </si>
  <si>
    <t>Current liabilities:</t>
  </si>
  <si>
    <t>Accounts payable and accrued expenses</t>
  </si>
  <si>
    <t>Due to affiliates</t>
  </si>
  <si>
    <t>Advances payable</t>
  </si>
  <si>
    <t>Convertible note payable</t>
  </si>
  <si>
    <t>Total current liabilities</t>
  </si>
  <si>
    <t>Stockholders' Deficit:</t>
  </si>
  <si>
    <t>Common stock - $0.00001 par value, 800,000,000 shares authorized; 845,000 shares issued, 770,200 and 725,200 outstanding, respectively</t>
  </si>
  <si>
    <t>Treasury stock - at cost, 74,800 shares</t>
  </si>
  <si>
    <t>Additional paid in capital</t>
  </si>
  <si>
    <t>Accumulated deficit</t>
  </si>
  <si>
    <t>Total Stockholders' Deficit</t>
  </si>
  <si>
    <t>Total Liabilities and Stockholders' Deficit</t>
  </si>
  <si>
    <t>Series A</t>
  </si>
  <si>
    <t>Preferred stock - $0.00001 par value, 2,000 shares authorized;</t>
  </si>
  <si>
    <t>Series B</t>
  </si>
  <si>
    <t>BALANCE SHEETS (Parenthetical) - USD ($)</t>
  </si>
  <si>
    <t>Stockholders' Deficit</t>
  </si>
  <si>
    <t>Preferred stock, par value</t>
  </si>
  <si>
    <t>Preferred stock, authorized shares</t>
  </si>
  <si>
    <t>Common stock, par value</t>
  </si>
  <si>
    <t>Common stock, Authorized</t>
  </si>
  <si>
    <t>Common stock, Issued</t>
  </si>
  <si>
    <t>Common stock, outstanding</t>
  </si>
  <si>
    <t>Treasury stock, shares</t>
  </si>
  <si>
    <t>Preferred stock, Issued</t>
  </si>
  <si>
    <t>Preferred stock, outstanding</t>
  </si>
  <si>
    <t>STATEMENTS OF OPERATIONS - USD ($)</t>
  </si>
  <si>
    <t>Statements Of Operations</t>
  </si>
  <si>
    <t>Revenues</t>
  </si>
  <si>
    <t>Operating expenses:</t>
  </si>
  <si>
    <t>Legal and professional fees</t>
  </si>
  <si>
    <t>General and administrative</t>
  </si>
  <si>
    <t>Total operating expenses</t>
  </si>
  <si>
    <t>Loss from operations</t>
  </si>
  <si>
    <t>Interest expense</t>
  </si>
  <si>
    <t>Loss before provision for income tax</t>
  </si>
  <si>
    <t>Provision for income tax</t>
  </si>
  <si>
    <t>Net loss</t>
  </si>
  <si>
    <t>Basic and diluted net loss per common share</t>
  </si>
  <si>
    <t>Weighted average number of common shares outstanding</t>
  </si>
  <si>
    <t>STATEMENT OF STOCKHOLDERS' DEFICIT - USD ($)</t>
  </si>
  <si>
    <t>Common Stock</t>
  </si>
  <si>
    <t>Treasury Stock</t>
  </si>
  <si>
    <t>Additional Paid-In Capital</t>
  </si>
  <si>
    <t>Accumulated Deficit</t>
  </si>
  <si>
    <t>Total</t>
  </si>
  <si>
    <t>Beginning Balance, Amount at Jun. 30, 2011</t>
  </si>
  <si>
    <t>Beginning Balance, Shares at Jun. 30, 2011</t>
  </si>
  <si>
    <t>Ending Balance, Amount at Jun. 30, 2012</t>
  </si>
  <si>
    <t>Ending Balance, Shares at Jun. 30, 2012</t>
  </si>
  <si>
    <t>Issuance of common stock for services, Amount</t>
  </si>
  <si>
    <t>Issuance of common stock for services, Shares</t>
  </si>
  <si>
    <t>Ending Balance, Amount at Jun. 30, 2013</t>
  </si>
  <si>
    <t>Ending Balance, Shares at Jun. 30, 2013</t>
  </si>
  <si>
    <t>STATEMENTS OF CASH FLOWS - USD ($)</t>
  </si>
  <si>
    <t>Cash flows from operating activities:</t>
  </si>
  <si>
    <t>Adjustments to reconcile net loss to net cash used in operating activities</t>
  </si>
  <si>
    <t>Common stock issued for services</t>
  </si>
  <si>
    <t>Legal and professional fees paid by issuance of convertible note payable</t>
  </si>
  <si>
    <t>Changes in operating assets and liabilities</t>
  </si>
  <si>
    <t>Net cash used in operating activities</t>
  </si>
  <si>
    <t>Cash flows from financing activities:</t>
  </si>
  <si>
    <t>Advances received</t>
  </si>
  <si>
    <t>Net cash provided by financing activities</t>
  </si>
  <si>
    <t>Net change in cash</t>
  </si>
  <si>
    <t>Cash, beginning of year</t>
  </si>
  <si>
    <t>Cash, end of year</t>
  </si>
  <si>
    <t>Supplemental disclosure of cash flow information:</t>
  </si>
  <si>
    <t>Cash paid for interest</t>
  </si>
  <si>
    <t>Cash paid for taxes</t>
  </si>
  <si>
    <t>Non-cash transactions:</t>
  </si>
  <si>
    <t>Convertible promissory note for legal and professional fees</t>
  </si>
  <si>
    <t>Common stock for services</t>
  </si>
  <si>
    <t>NATURE OF OPERATIONS AND SUMMARY OF SIGNIFICANT ACCOUNTING POLICIES</t>
  </si>
  <si>
    <t>Notes to Financial Statements</t>
  </si>
  <si>
    <t>1. NATURE OF OPERATIONS AND SUMMARY OF SIGNIFICANT ACCOUNTING POLICIES</t>
  </si>
  <si>
    <t>Nature
of Operations. Kalex
Corp ("Kalex, or the Company") was incorporated in the State of Delaware on March 27, 1984. The Company was initially
organized under the name Pennate Corp. On January 2, 1996, a Certificate of Amendment of Certificate of Incorporation
was filed with the State of Delaware changing the Companys name to Kalex Corp. During the past five years
the Company was not actively engaged in any business. The Companys is currently seeking the acquisition of, or merger with,
an existing operating business. Summary
of Significant Accounting Policies.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an differ from those estimates. Cash
and Cash Equivalents. For
purposes of the balance sheets and statements of cash flows, the Company considers all highly liquid debt instruments with original
maturities of three months or less to be cash equivalents. Fair
Value of Financial Instruments The
Company is required to estimate the fair value of all financial instruments included on its balance sheets. The carrying value
of prepaid expenses, accounts payable and accrued expenses, due to affiliates and advances payable approximate their fair value
due to the short period to maturity of these instruments. Stock
Based Compensation. The
Company periodically issues shares of its common stock in exchange for, or in settlement of, services. The Companys management
values the shares issued in such transactions at either the then market price of the Companys common stock, as determined
by the Board of Directors and after taking into consideration factors such as volume of shares issued or trading restrictions,
or the value of the services rendered, whichever is more readily determinable. Income
Taxes. The
Company accounts for income taxes under the asset and liability method. The Company recognizes deferred tax assets and liabilities
for the expected future tax consequences of events that have been included in the financial statements or tax returns. Under this
method, deferred tax assets and liabilities are determined based on the difference between the financial statement amounts and
their tax bases using enacted tax rates in effect for the year in which the differences are expected to be recovered or settled.
The components of the deferred tax assets and liabilities are classified as current and non-current depending on their characteristics.
A valuation allowance is provided for certain deferred tax assets if it is more likely than not that the Company will not realize
tax assets through future operations. In
addition, the Companys management performs an evaluation of all uncertain income tax positions taken or expected to be
taken in the course of preparing the Companys income tax returns to determine whether the income tax positions meet a more
likely than not standard of required to be performed for all open tax years, as defined by the various statutes of limitations
for federal and state purposes. Comprehensive
Loss. The
Company reports items of comprehensive income or loss with the same prominence as other financial statements. The Company had
no other components of comprehensive loss other than net loss as reported on the statement of operations. Basic
and Diluted Loss Per Share. Basic
loss per common share is computed by dividing net loss available to common stockholders by the weighted average number of common
shares outstanding during the period.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Recent
Accounting Pronouncements. The Company does not expect the
adoption of recently issued accounting pronouncements to have a significant impact on the Companys results of operations,
financial position, or cash flows.</t>
  </si>
  <si>
    <t>GOING CONCERN</t>
  </si>
  <si>
    <t>2. GOING CONCERN</t>
  </si>
  <si>
    <t>As shown in the accompanying
financial statements, the Company has incurred operating losses and has a working capital deficiency and accumulated deficit of
$189,361 and $185,436 respectively, as of June 30, 2013. The Company is subject to those risks associated with blank check companies.
The Company has sustained recurring losses and additional debt and equity financing will be required by the Company to find its
acquisition activities and to support operations. However, there is no assurance that the Company will be able to obtain additional
financing. Furthermore, there is no assurance that the Company will be able to identify and assimilate any target acquisition
and that once an acquisition has been made, that profitable operations will be achieved. These factors, among others, raise substantial
doubt that the Company will be able to continue as a going concern.</t>
  </si>
  <si>
    <t>RELATED PARTY TRANSACTIONS</t>
  </si>
  <si>
    <t>3. RELATED PARTY TRANSACTIONS</t>
  </si>
  <si>
    <t>Due
to Affiliates. Due
to affiliates represents cash advances from various entities owned or affiliated with the Company used for working capital purposes.
These advances bear no interest, are due on demand, and are to be repaid as cash becomes available. As
of June 30, 2013 and 2012, the Company had amounts due to the following affiliates:
Kumala,Inc. $ 13,000
Kuno Laren 8,000
Grant lnc. 10,000
Norman King 3,700
$ 34,700 Operating
Expenses. The
Company authorized for issuance 45,000 shares of the Companys common stock to its former directors and stockholders
for services on March 18, 2013. These shares were valued at the then market price of $0.18 per share, or $8,100. This amount has
been included in operating expenses for the year ended June 30, 2013.</t>
  </si>
  <si>
    <t>ADVANCES PAYABLE</t>
  </si>
  <si>
    <t>4. ADVANCES PAYABLE</t>
  </si>
  <si>
    <t>Periodically
throughout the year, the Company also receives cash advances for working capital purposes from various third parties. These advances
bear no interest, are due on demand, and are to be repaid as cash becomes available. As of June 30, 2013 and 2012, the Company
had outstanding advances in the amounts of $17,577 and $0, respectively.</t>
  </si>
  <si>
    <t>CONVERTIBLE PROMISSORY NOTE</t>
  </si>
  <si>
    <t>5. CONVERTIBLE PROMISSORY NOTE</t>
  </si>
  <si>
    <t>On November 2, 2011, the Company
issued to its securities counsel a convertible promissory note, in lieu of cash payment, for past, current, and future legal
work in the amount of $125,000 (the Note). The legal and professional services include the Companys continuing
Securities and Exchange Commission reporting requirements and certain general corporate matters, including, review and drafting
of general corporate documents (e.g., press releases, minutes of meetings or consents of directors and/or shareholders, employment
agreements, shareholder agreements and consulting agreements). Such representation covers conferences, correspondence and teleconferences
with corporate officers and consultants. The representation also includes the preparation, drafting and filing of the Companys
Annual, Periodic and other reports (such as Forms 10-Q, 10-K, 8-K, and Forms 3, 4 and 5) to be filed with the Securities and Exchange
Commission, as well as the preparation, drafting and filing of the Companys Proxy Statement in connection with its Annual
Meeting of Shareholders. Also provided shall be information on material updates to SEC filing requirements and review of press
releases prior to dissemination. The Note bears interest at 5 percent per annum, and is due on March 1, 2014. It is convertible
into common stock of the Company at a conversion price equal to the lesser of 50% of the average closing price of the common
stock price during the ten trading days immediately prior to the conversion date as quoted by Bloomberg LP or such other quotation
service as mutually agreed by the parties, or $0.025, subject to certain limitations and conditions. Legal fees, in connection
with the note, equates to $6,945 per month until fully utilized on June 30, 2013. The Companys management is currently
negotiating an extension of the Note.</t>
  </si>
  <si>
    <t>STOCKHOLDERS' EQUITY</t>
  </si>
  <si>
    <t>6. STOCKHOLDERS' EQUITY</t>
  </si>
  <si>
    <t>On
November 30, 2010, the Board of Directors of the Company approved a Certificate of Amendment of Certificate of Incorporation to
increase the authorized shares of common stock to 800,000,000 and to increase the authorized shares of preferred stock to 2,000.
In addition, the Company decreased its par value of its Common and Preferred stock to $0.00001 per share, respectively. On
March 15, 2011, the Board of Directors of the Company approved the designation and authorized the issuance of 1,000 shares of
Series A preferred stock, $0.0001 par value. Per the Certificate of Designation, each Series A preferred share is convertible
at any time into 200,000 shares of the Companys common stock. In case of any reorganization, consolidation, or merger in
which the common stock holders become entitled to receive other stock, securities or property, the Company shall convert each
holders Series A preferred shares into the Companys common stock immediately prior to the closing of such reorganization
consolidation, or merger of the Company. Those holders shall then receive the pro rate number of shares of stock or other securities
or property as would entitle them. In the event of any liquidation, dissolution or winding up of the Company, the holders
of the Companys Series A preferred stock obtain a liquidation preference of the assets available for distribution on an
as converted basis with other holders of the Companys common stock. On March 18, 2013, Kalex authorized
for issuance 45,000 shares of the Companys common stock to its former directors for their execution of a release
to the Company. These shares were valued at the then market price of the Companys common stock of $0.18 per share, or $8,100.
This amount has been included in the accompany statements of operations.</t>
  </si>
  <si>
    <t>DIRECTOR AND OFFICER DEPARTURES</t>
  </si>
  <si>
    <t>7. DIRECTOR AND OFFICER DEPARTURES</t>
  </si>
  <si>
    <t>On
November 1, 2011, the following persons resigned as members of the Companys Board of Directors: Albert Solomon, John H.
Jackson, Inga Lamonica, Russell Machover, Noel Raskin, Adam Seitz, and Mubada Gaby Dakwar. The resignations of these board members
were not the result of any disagreement with the Company on any matter relating to our operations, policies, or practices. On
February 2, 2012, Leonard Isaacson resigned as a director, and as the Chief Financial Officer and the Secretary of the Company. The
resignation of Leonard Isaacson was not the result of any disagreement with the Company on any matter relating to our operations,
policies, or practices. On June 12, 2012, Norman King,
the Companys Chief Executive Officer and Chairman, passed away.</t>
  </si>
  <si>
    <t>STOCK AGREEMENTS</t>
  </si>
  <si>
    <t>8. STOCK AGREEMENTS</t>
  </si>
  <si>
    <t>On
July 12, 2010, the Company entered into a Stock Agreement with Bruce Zigler of American Marketing Complex International, Inc.
(AMCII) (the Stock Agreement) for the purchase of certain media credits with a stated value of $15,000,000
in exchange for 60,000,000 shares of the Companys common stock. The Stock Agreement was rescinded in its entirety, as mutually
agreed, on July 12, 2012. Accordingly, the recission of the Stock Agreement has been reflected in the accompanying financial statements
as of June 30, 2012. On
April 2, 2013, the Company entered into a Share Exchange Agreement (the Share Exchange Agreement), with American
International Football Corporation, Inc., (AIFC), the Estate of Norman King (the Estate) and the shareholder
owning all the issued and outstanding capital stock of AIFC (the AIFC Shareholder). Whereby Kalex was to issue approximately
90% of the total outstanding preferred (on an as-converted basis) and common stock of the Company in exchange for 100% of the
outstanding capital stock of AIFC. This agreement was terminated on August 7, 2013.</t>
  </si>
  <si>
    <t>PROVISION FOR INCOME TAXES</t>
  </si>
  <si>
    <t>9. PROVISION FOR INCOME TAXES</t>
  </si>
  <si>
    <t>The
Company is subject to taxation in various jurisdictions. The Company continues to remain subject to examination by U.S. taxing
authorities for the fiscal years ended June 30, 2012 through June 30, 2014, tax years 2011-2013. As
of June 30, 2014 and 2013, the Company had accumulated operating losses of approximately $191,000 and $118,000, respectively,
which can be used to offset future income taxes. The Company, however, has not filed its required tax returns for those years
subject to examination. Therefore, utilization of its operating losses against future taxable income will not be available to
the Company until the required returns are filed. Although, the Company does not anticipate owing any income taxes for the years
ended June 30, 2013 and 2012, the Companys management is currently engaging a tax professional to file the returns as appropriate.
Any interest and penalties, if any, are included in operating expenses in the accompanying statements of operations.</t>
  </si>
  <si>
    <t>SUBSEQUENT EVENTS</t>
  </si>
  <si>
    <t>10. SUBSEQUENT EVENTS</t>
  </si>
  <si>
    <t>On
April 9, 2015. the Companys sole board member, Arnold F. Sock, appointed J. Scott Tassan as the chief financial officer
(principal financial and accounting officer) of the Company. Mr. Tassans experience as the financial officer of several
companies in the past led to the conclusion that he should serve as the chief financial officer of the Company in light of the Companys
business and structure. On
May 18, 2015, the Company entered into an Acquisition Agreement with all the owners of the common stock of LCP, Inc. for the purchase
of 80% of the outstanding common stock of LCP by the Company, thereby making it a majority owned subsidiary of the Company. On
June 4, 2015, the parties to the Acquisition Agreement entered into an Addendum to Acquisition Agreement. The effective date of
this transaction is the date that the last signature is obtained on the documents, which is June 13, 2015. In
compliance with the terms of the Acquisition Agreement discussed above, on June 15, 2015 the Companys sole board member,
Arnold F. Sock, appointed J. Scott Tassan, Edward Vakser, and Scott N. Weinert, as members of the Companys Board of Directors.
Immediately thereafter, Mr. Sock resigned as a director and officer of the Company. On
June 16, 2015 the Companys Board of Directors appointed Scott N. Weinert, as the Chieif Executive Officer and President
of the Company. J. Scott Tassan was confirned to continue to serve as the Chief Financial Officer of the Company. Mr.
Weinerts experience as the chief executive officer of several companies in the past led to the conclusion that he should
serve as the chief executive officer of the Company in light of the Companys business and structure. On June 16, 2015, the Company
has a new address and telephone number: 1717 McKinney Avenue, Suite 700, Dallas Texas 75202; (214) 418-6940.</t>
  </si>
  <si>
    <t>NATURE OF OPERATIONS AND SUMMARY OF SIGNIFICANT ACCOUNTING POLICIES (Policies)</t>
  </si>
  <si>
    <t>Nature Of Operations And Summary Of Significant Accounting Policies Policies</t>
  </si>
  <si>
    <t>Nature of Operations</t>
  </si>
  <si>
    <t>Kalex
Corp ("Kalex, or the Company") was incorporated in the State of Delaware on March 27, 1984. The Company was initially
organized under the name Pennate Corp. On January 2, 1996, a Certificate of Amendment of Certificate of Incorporation
was filed with the State of Delaware changing the Companys name to Kalex Corp. During the past five years
the Company was not actively engaged in any business. The Companys is currently seeking the acquisition of, or merger with,
an existing operating business.</t>
  </si>
  <si>
    <t>Use of Estimates</t>
  </si>
  <si>
    <t>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an differ from those estimates.</t>
  </si>
  <si>
    <t>Cash and Cash Equivalents</t>
  </si>
  <si>
    <t xml:space="preserve">For purposes of the balance sheets and statements
of cash flows, the Company considers all highly liquid debt instruments with original maturities of three months or less to be
cash equivalents. </t>
  </si>
  <si>
    <t>Fair Value of Financial Instruments</t>
  </si>
  <si>
    <t>The Company is required to estimate the fair
value of all financial instruments included on its balance sheets. The carrying value of prepaid expenses, accounts payable and
accrued expenses, due to affiliates and advances payable approximate their fair value due to the short period to maturity of these
instruments.</t>
  </si>
  <si>
    <t>Stock Based Compensation</t>
  </si>
  <si>
    <t>The Company periodically issues
shares of its common stock in exchange for, or in settlement of, services. The Companys management values the shares issued
in such transactions at either the then market price of the Companys common stock, as determined by the Board of Directors
and after taking into consideration factors such as volume of shares issued or trading restrictions, or the value of the services
rendered, whichever is more readily determinable.</t>
  </si>
  <si>
    <t>Income Taxes</t>
  </si>
  <si>
    <t>The
Company accounts for income taxes under the asset and liability method. The Company recognizes deferred tax assets and liabilities
for the expected future tax consequences of events that have been included in the financial statements or tax returns. Under this
method, deferred tax assets and liabilities are determined based on the difference between the financial statement amounts and
their tax bases using enacted tax rates in effect for the year in which the differences are expected to be recovered or settled.
The components of the deferred tax assets and liabilities are classified as current and non-current depending on their characteristics.
A valuation allowance is provided for certain deferred tax assets if it is more likely than not that the Company will not realize
tax assets through future operations. In addition, the Companys
management performs an evaluation of all uncertain income tax positions taken or expected to be taken in the course of preparing
the Companys income tax returns to determine whether the income tax positions meet a more likely than not
standard of required to be performed for all open tax years, as defined by the various statutes of limitations for federal and
state purposes.</t>
  </si>
  <si>
    <t>Comprehensive Loss</t>
  </si>
  <si>
    <t>The Company reports items of comprehensive
income or loss with the same prominence as other financial statements. The Company had no other components of comprehensive loss
other than net loss as reported on the statement of operations.</t>
  </si>
  <si>
    <t>Basic and Diluted Loss Per Share</t>
  </si>
  <si>
    <t>Basic loss per common share is computed by
dividing net loss available to common stockholders by the weighted average number of common shares outstanding during the period.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t>
  </si>
  <si>
    <t>Recent Accounting Pronouncements</t>
  </si>
  <si>
    <t>The Company does not expect the adoption of
recently issued accounting pronouncements to have a significant impact on the Companys results of operations, financial
position, or cash flows.</t>
  </si>
  <si>
    <t>RELATED PARTY TRANSACTIONS (Table)</t>
  </si>
  <si>
    <t>Related Party Transactions Table</t>
  </si>
  <si>
    <t xml:space="preserve">As
of June 30, 2013 and 2012, the Company had amounts due to the following affiliates:
Kumala,Inc. $ 13,000
Kuno Laren 8,000
Grant lnc. 10,000
Norman King 3,700
$ 34,700 </t>
  </si>
  <si>
    <t>GOING CONCERN (Details Narrative) - USD ($)</t>
  </si>
  <si>
    <t>Jun. 30, 2011</t>
  </si>
  <si>
    <t>Going Concern Details Narrative</t>
  </si>
  <si>
    <t>RELATED PARTY TRANSACTIONS (Details)</t>
  </si>
  <si>
    <t>Jun. 30, 2013USD ($)</t>
  </si>
  <si>
    <t>Due to Affiliates Amounts</t>
  </si>
  <si>
    <t>Kumala,Inc.</t>
  </si>
  <si>
    <t>Kuno Laren</t>
  </si>
  <si>
    <t>Grant lnc.</t>
  </si>
  <si>
    <t>Norman King</t>
  </si>
  <si>
    <t>ADVANCES PAYABLE (Details Narrative) - USD ($)</t>
  </si>
  <si>
    <t>Advances Payable Details Narrative</t>
  </si>
  <si>
    <t>CONVERTIBLE PROMISSORY NOTE (Details Narrative)</t>
  </si>
  <si>
    <t>Convertible Promissory Note Details Narrative</t>
  </si>
  <si>
    <t>Legal fees, per month</t>
  </si>
  <si>
    <t>PROVISION FOR INCOME TAXES (Details Narrative) - USD ($)</t>
  </si>
  <si>
    <t>Jun. 30, 2014</t>
  </si>
  <si>
    <t>Provision For Income Taxes Details Narrative</t>
  </si>
  <si>
    <t>Accumulated operating losses</t>
  </si>
</sst>
</file>

<file path=xl/styles.xml><?xml version="1.0" encoding="utf-8"?>
<styleSheet xmlns="http://schemas.openxmlformats.org/spreadsheetml/2006/main">
  <numFmts count="3">
    <numFmt formatCode="_(&quot;$ &quot;#,##0_);_(&quot;$ &quot;(#,##0)" numFmtId="165"/>
    <numFmt formatCode="_(&quot;$ &quot;#,##0.00000_);_(&quot;$ &quot;(#,##0.00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1372620</v>
      </c>
    </row>
    <row r="6" spans="1:3">
      <c s="4" t="s" r="A6">
        <v>8</v>
      </c>
      <c s="4" t="s" r="B6">
        <v>9</v>
      </c>
    </row>
    <row r="7" spans="1:3">
      <c s="4" t="s" r="A7">
        <v>10</v>
      </c>
      <c s="4" t="s" r="B7">
        <v>11</v>
      </c>
    </row>
    <row r="8" spans="1:3">
      <c s="4" t="s" r="A8">
        <v>12</v>
      </c>
      <c s="4" t="s" r="B8">
        <v>13</v>
      </c>
    </row>
    <row r="9" spans="1:3">
      <c s="4" t="s" r="A9">
        <v>14</v>
      </c>
      <c s="4" t="s" r="B9">
        <v>15</v>
      </c>
    </row>
    <row r="10" spans="1:3">
      <c s="4" t="s" r="A10">
        <v>16</v>
      </c>
      <c s="4" t="s" r="B10">
        <v>17</v>
      </c>
    </row>
    <row r="11" spans="1:3">
      <c s="4" t="s" r="A11">
        <v>18</v>
      </c>
      <c s="4" t="s" r="B11">
        <v>17</v>
      </c>
    </row>
    <row r="12" spans="1:3">
      <c s="4" t="s" r="A12">
        <v>19</v>
      </c>
      <c s="4" t="s" r="B12">
        <v>17</v>
      </c>
    </row>
    <row r="13" spans="1:3">
      <c s="4" t="s" r="A13">
        <v>20</v>
      </c>
      <c s="4" t="s" r="B13">
        <v>21</v>
      </c>
    </row>
    <row r="14" spans="1:3">
      <c s="4" t="s" r="A14">
        <v>22</v>
      </c>
      <c s="6" t="n" r="C14">
        <v>12610</v>
      </c>
    </row>
    <row r="15" spans="1:3">
      <c s="4" t="s" r="A15">
        <v>23</v>
      </c>
      <c s="5" t="n" r="C15">
        <v>770200</v>
      </c>
    </row>
    <row r="16" spans="1:3">
      <c s="4" t="s" r="A16">
        <v>24</v>
      </c>
      <c s="4" t="s" r="B16">
        <v>25</v>
      </c>
    </row>
    <row r="17" spans="1:3">
      <c s="4" t="s" r="A17">
        <v>26</v>
      </c>
      <c s="5" t="n" r="B17">
        <v>20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18</v>
      </c>
      <c s="2" t="s" r="B1">
        <v>1</v>
      </c>
    </row>
    <row r="2" spans="1:2">
      <c s="2" t="s" r="B2">
        <v>2</v>
      </c>
    </row>
    <row r="3" spans="1:2">
      <c s="3" t="s" r="A3">
        <v>109</v>
      </c>
    </row>
    <row r="4" spans="1:2">
      <c s="4" t="s" r="A4">
        <v>119</v>
      </c>
      <c s="4" t="s" r="B4">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21</v>
      </c>
      <c s="2" t="s" r="B1">
        <v>1</v>
      </c>
    </row>
    <row r="2" spans="1:2">
      <c s="2" t="s" r="B2">
        <v>2</v>
      </c>
    </row>
    <row r="3" spans="1:2">
      <c s="3" t="s" r="A3">
        <v>109</v>
      </c>
    </row>
    <row r="4" spans="1:2">
      <c s="4" t="s" r="A4">
        <v>122</v>
      </c>
      <c s="4" t="s" r="B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24</v>
      </c>
      <c s="2" t="s" r="B1">
        <v>1</v>
      </c>
    </row>
    <row r="2" spans="1:2">
      <c s="2" t="s" r="B2">
        <v>2</v>
      </c>
    </row>
    <row r="3" spans="1:2">
      <c s="3" t="s" r="A3">
        <v>109</v>
      </c>
    </row>
    <row r="4" spans="1:2">
      <c s="4" t="s" r="A4">
        <v>125</v>
      </c>
      <c s="4" t="s" r="B4">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127</v>
      </c>
      <c s="2" t="s" r="B1">
        <v>1</v>
      </c>
    </row>
    <row r="2" spans="1:2">
      <c s="2" t="s" r="B2">
        <v>2</v>
      </c>
    </row>
    <row r="3" spans="1:2">
      <c s="3" t="s" r="A3">
        <v>109</v>
      </c>
    </row>
    <row r="4" spans="1:2">
      <c s="4" t="s" r="A4">
        <v>128</v>
      </c>
      <c s="4" t="s" r="B4">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30</v>
      </c>
      <c s="2" t="s" r="B1">
        <v>1</v>
      </c>
    </row>
    <row r="2" spans="1:2">
      <c s="2" t="s" r="B2">
        <v>2</v>
      </c>
    </row>
    <row r="3" spans="1:2">
      <c s="3" t="s" r="A3">
        <v>109</v>
      </c>
    </row>
    <row r="4" spans="1:2">
      <c s="4" t="s" r="A4">
        <v>131</v>
      </c>
      <c s="4" t="s" r="B4">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33</v>
      </c>
      <c s="2" t="s" r="B1">
        <v>1</v>
      </c>
    </row>
    <row r="2" spans="1:2">
      <c s="2" t="s" r="B2">
        <v>2</v>
      </c>
    </row>
    <row r="3" spans="1:2">
      <c s="3" t="s" r="A3">
        <v>109</v>
      </c>
    </row>
    <row r="4" spans="1:2">
      <c s="4" t="s" r="A4">
        <v>134</v>
      </c>
      <c s="4" t="s" r="B4">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36</v>
      </c>
      <c s="2" t="s" r="B1">
        <v>1</v>
      </c>
    </row>
    <row r="2" spans="1:2">
      <c s="2" t="s" r="B2">
        <v>2</v>
      </c>
    </row>
    <row r="3" spans="1:2">
      <c s="3" t="s" r="A3">
        <v>109</v>
      </c>
    </row>
    <row r="4" spans="1:2">
      <c s="4" t="s" r="A4">
        <v>137</v>
      </c>
      <c s="4" t="s" r="B4">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r="1" spans="1:2">
      <c s="1" t="s" r="A1">
        <v>139</v>
      </c>
      <c s="2" t="s" r="B1">
        <v>1</v>
      </c>
    </row>
    <row r="2" spans="1:2">
      <c s="2" t="s" r="B2">
        <v>2</v>
      </c>
    </row>
    <row r="3" spans="1:2">
      <c s="3" t="s" r="A3">
        <v>140</v>
      </c>
    </row>
    <row r="4" spans="1:2">
      <c s="4" t="s" r="A4">
        <v>141</v>
      </c>
      <c s="4" t="s" r="B4">
        <v>142</v>
      </c>
    </row>
    <row r="5" spans="1:2">
      <c s="4" t="s" r="A5">
        <v>143</v>
      </c>
      <c s="4" t="s" r="B5">
        <v>144</v>
      </c>
    </row>
    <row r="6" spans="1:2">
      <c s="4" t="s" r="A6">
        <v>145</v>
      </c>
      <c s="4" t="s" r="B6">
        <v>146</v>
      </c>
    </row>
    <row r="7" spans="1:2">
      <c s="4" t="s" r="A7">
        <v>147</v>
      </c>
      <c s="4" t="s" r="B7">
        <v>148</v>
      </c>
    </row>
    <row r="8" spans="1:2">
      <c s="4" t="s" r="A8">
        <v>149</v>
      </c>
      <c s="4" t="s" r="B8">
        <v>150</v>
      </c>
    </row>
    <row r="9" spans="1:2">
      <c s="4" t="s" r="A9">
        <v>151</v>
      </c>
      <c s="4" t="s" r="B9">
        <v>152</v>
      </c>
    </row>
    <row r="10" spans="1:2">
      <c s="4" t="s" r="A10">
        <v>153</v>
      </c>
      <c s="4" t="s" r="B10">
        <v>154</v>
      </c>
    </row>
    <row r="11" spans="1:2">
      <c s="4" t="s" r="A11">
        <v>155</v>
      </c>
      <c s="4" t="s" r="B11">
        <v>156</v>
      </c>
    </row>
    <row r="12" spans="1:2">
      <c s="4" t="s" r="A12">
        <v>157</v>
      </c>
      <c s="4" t="s" r="B12">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159</v>
      </c>
      <c s="2" t="s" r="B1">
        <v>1</v>
      </c>
    </row>
    <row r="2" spans="1:2">
      <c s="2" t="s" r="B2">
        <v>2</v>
      </c>
    </row>
    <row r="3" spans="1:2">
      <c s="3" t="s" r="A3">
        <v>160</v>
      </c>
    </row>
    <row r="4" spans="1:2">
      <c s="4" t="s" r="A4">
        <v>115</v>
      </c>
      <c s="4" t="s" r="B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r="1" spans="1:4">
      <c s="1" t="s" r="A1">
        <v>162</v>
      </c>
      <c s="2" t="s" r="B1">
        <v>2</v>
      </c>
      <c s="2" t="s" r="C1">
        <v>28</v>
      </c>
      <c s="2" t="s" r="D1">
        <v>163</v>
      </c>
    </row>
    <row r="2" spans="1:4">
      <c s="3" t="s" r="A2">
        <v>164</v>
      </c>
    </row>
    <row r="3" spans="1:4">
      <c s="4" t="s" r="A3">
        <v>44</v>
      </c>
      <c s="6" t="n" r="B3">
        <v>-185436</v>
      </c>
      <c s="6" t="n" r="C3">
        <v>-111692</v>
      </c>
    </row>
    <row r="4" spans="1:4">
      <c s="4" t="s" r="A4">
        <v>45</v>
      </c>
      <c s="6" t="n" r="B4">
        <v>-189361</v>
      </c>
      <c s="6" t="n" r="C4">
        <v>-123717</v>
      </c>
      <c s="6" t="n" r="D4">
        <v>-3414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7</v>
      </c>
      <c s="2" t="s" r="B1">
        <v>2</v>
      </c>
      <c s="2" t="s" r="C1">
        <v>28</v>
      </c>
    </row>
    <row r="2" spans="1:3">
      <c s="3" t="s" r="A2">
        <v>29</v>
      </c>
    </row>
    <row r="3" spans="1:3">
      <c s="4" t="s" r="A3">
        <v>30</v>
      </c>
      <c s="6" t="n" r="B3">
        <v>2918</v>
      </c>
      <c s="6" t="n" r="C3">
        <v>555</v>
      </c>
    </row>
    <row r="4" spans="1:3">
      <c s="4" t="s" r="A4">
        <v>31</v>
      </c>
      <c s="5" t="n" r="C4">
        <v>41667</v>
      </c>
    </row>
    <row r="5" spans="1:3">
      <c s="4" t="s" r="A5">
        <v>32</v>
      </c>
      <c s="6" t="n" r="B5">
        <v>2918</v>
      </c>
      <c s="5" t="n" r="C5">
        <v>42222</v>
      </c>
    </row>
    <row r="6" spans="1:3">
      <c s="4" t="s" r="A6">
        <v>33</v>
      </c>
      <c s="5" t="n" r="B6">
        <v>2918</v>
      </c>
      <c s="5" t="n" r="C6">
        <v>42222</v>
      </c>
    </row>
    <row r="7" spans="1:3">
      <c s="3" t="s" r="A7">
        <v>34</v>
      </c>
    </row>
    <row r="8" spans="1:3">
      <c s="4" t="s" r="A8">
        <v>35</v>
      </c>
      <c s="5" t="n" r="B8">
        <v>15002</v>
      </c>
      <c s="5" t="n" r="C8">
        <v>6239</v>
      </c>
    </row>
    <row r="9" spans="1:3">
      <c s="4" t="s" r="A9">
        <v>36</v>
      </c>
      <c s="5" t="n" r="B9">
        <v>34700</v>
      </c>
      <c s="6" t="n" r="C9">
        <v>34700</v>
      </c>
    </row>
    <row r="10" spans="1:3">
      <c s="4" t="s" r="A10">
        <v>37</v>
      </c>
      <c s="5" t="n" r="B10">
        <v>17577</v>
      </c>
    </row>
    <row r="11" spans="1:3">
      <c s="4" t="s" r="A11">
        <v>38</v>
      </c>
      <c s="5" t="n" r="B11">
        <v>125000</v>
      </c>
      <c s="6" t="n" r="C11">
        <v>125000</v>
      </c>
    </row>
    <row r="12" spans="1:3">
      <c s="4" t="s" r="A12">
        <v>39</v>
      </c>
      <c s="5" t="n" r="B12">
        <v>192279</v>
      </c>
      <c s="5" t="n" r="C12">
        <v>165939</v>
      </c>
    </row>
    <row r="13" spans="1:3">
      <c s="3" t="s" r="A13">
        <v>40</v>
      </c>
    </row>
    <row r="14" spans="1:3">
      <c s="4" t="s" r="A14">
        <v>41</v>
      </c>
      <c s="5" t="n" r="B14">
        <v>8</v>
      </c>
      <c s="5" t="n" r="C14">
        <v>8</v>
      </c>
    </row>
    <row r="15" spans="1:3">
      <c s="4" t="s" r="A15">
        <v>42</v>
      </c>
      <c s="5" t="n" r="B15">
        <v>-23025</v>
      </c>
      <c s="5" t="n" r="C15">
        <v>-23025</v>
      </c>
    </row>
    <row r="16" spans="1:3">
      <c s="4" t="s" r="A16">
        <v>43</v>
      </c>
      <c s="5" t="n" r="B16">
        <v>19092</v>
      </c>
      <c s="5" t="n" r="C16">
        <v>10992</v>
      </c>
    </row>
    <row r="17" spans="1:3">
      <c s="4" t="s" r="A17">
        <v>44</v>
      </c>
      <c s="5" t="n" r="B17">
        <v>-185436</v>
      </c>
      <c s="5" t="n" r="C17">
        <v>-111692</v>
      </c>
    </row>
    <row r="18" spans="1:3">
      <c s="4" t="s" r="A18">
        <v>45</v>
      </c>
      <c s="5" t="n" r="B18">
        <v>-189361</v>
      </c>
      <c s="5" t="n" r="C18">
        <v>-123717</v>
      </c>
    </row>
    <row r="19" spans="1:3">
      <c s="4" t="s" r="A19">
        <v>46</v>
      </c>
      <c s="6" t="n" r="B19">
        <v>2918</v>
      </c>
      <c s="6" t="n" r="C19">
        <v>42222</v>
      </c>
    </row>
    <row r="20" spans="1:3">
      <c s="4" t="s" r="A20">
        <v>47</v>
      </c>
    </row>
    <row r="21" spans="1:3">
      <c s="3" t="s" r="A21">
        <v>40</v>
      </c>
    </row>
    <row r="22" spans="1:3">
      <c s="4" t="s" r="A22">
        <v>48</v>
      </c>
    </row>
    <row r="23" spans="1:3">
      <c s="4" t="s" r="A23">
        <v>49</v>
      </c>
    </row>
    <row r="24" spans="1:3">
      <c s="3" t="s" r="A24">
        <v>40</v>
      </c>
    </row>
    <row r="25" spans="1:3">
      <c s="4" t="s" r="A25">
        <v>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7"/>
    <col customWidth="1" max="2" min="2" width="21"/>
  </cols>
  <sheetData>
    <row r="1" spans="1:2">
      <c s="1" t="s" r="A1">
        <v>165</v>
      </c>
      <c s="2" t="s" r="B1">
        <v>166</v>
      </c>
    </row>
    <row r="2" spans="1:2">
      <c s="4" t="s" r="A2">
        <v>167</v>
      </c>
      <c s="6" t="n" r="B2">
        <v>34700</v>
      </c>
    </row>
    <row r="3" spans="1:2">
      <c s="4" t="s" r="A3">
        <v>168</v>
      </c>
    </row>
    <row r="4" spans="1:2">
      <c s="4" t="s" r="A4">
        <v>167</v>
      </c>
      <c s="5" t="n" r="B4">
        <v>13000</v>
      </c>
    </row>
    <row r="5" spans="1:2">
      <c s="4" t="s" r="A5">
        <v>169</v>
      </c>
    </row>
    <row r="6" spans="1:2">
      <c s="4" t="s" r="A6">
        <v>167</v>
      </c>
      <c s="5" t="n" r="B6">
        <v>8000</v>
      </c>
    </row>
    <row r="7" spans="1:2">
      <c s="4" t="s" r="A7">
        <v>170</v>
      </c>
    </row>
    <row r="8" spans="1:2">
      <c s="4" t="s" r="A8">
        <v>167</v>
      </c>
      <c s="5" t="n" r="B8">
        <v>10000</v>
      </c>
    </row>
    <row r="9" spans="1:2">
      <c s="4" t="s" r="A9">
        <v>171</v>
      </c>
    </row>
    <row r="10" spans="1:2">
      <c s="4" t="s" r="A10">
        <v>167</v>
      </c>
      <c s="6" t="n" r="B10">
        <v>37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t="s" r="A1">
        <v>172</v>
      </c>
      <c s="2" t="s" r="B1">
        <v>2</v>
      </c>
      <c s="2" t="s" r="C1">
        <v>28</v>
      </c>
    </row>
    <row r="2" spans="1:3">
      <c s="3" t="s" r="A2">
        <v>173</v>
      </c>
    </row>
    <row r="3" spans="1:3">
      <c s="4" t="s" r="A3">
        <v>37</v>
      </c>
      <c s="6" t="n" r="B3">
        <v>1757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1"/>
  </cols>
  <sheetData>
    <row r="1" spans="1:2">
      <c s="1" t="s" r="A1">
        <v>174</v>
      </c>
      <c s="2" t="s" r="B1">
        <v>1</v>
      </c>
    </row>
    <row r="2" spans="1:2">
      <c s="2" t="s" r="B2">
        <v>166</v>
      </c>
    </row>
    <row r="3" spans="1:2">
      <c s="3" t="s" r="A3">
        <v>175</v>
      </c>
    </row>
    <row r="4" spans="1:2">
      <c s="4" t="s" r="A4">
        <v>176</v>
      </c>
      <c s="6" t="n" r="B4">
        <v>69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t="s" r="A1">
        <v>177</v>
      </c>
      <c s="2" t="s" r="B1">
        <v>178</v>
      </c>
      <c s="2" t="s" r="C1">
        <v>2</v>
      </c>
    </row>
    <row r="2" spans="1:3">
      <c s="3" t="s" r="A2">
        <v>179</v>
      </c>
    </row>
    <row r="3" spans="1:3">
      <c s="4" t="s" r="A3">
        <v>180</v>
      </c>
      <c s="6" t="n" r="B3">
        <v>191000</v>
      </c>
      <c s="6" t="n" r="C3">
        <v>118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s="1" t="s" r="A1">
        <v>50</v>
      </c>
      <c s="2" t="s" r="B1">
        <v>2</v>
      </c>
      <c s="2" t="s" r="C1">
        <v>28</v>
      </c>
    </row>
    <row r="2" spans="1:3">
      <c s="3" t="s" r="A2">
        <v>51</v>
      </c>
    </row>
    <row r="3" spans="1:3">
      <c s="4" t="s" r="A3">
        <v>52</v>
      </c>
      <c s="7" t="n" r="B3">
        <v>1e-05</v>
      </c>
      <c s="7" t="n" r="C3">
        <v>1e-05</v>
      </c>
    </row>
    <row r="4" spans="1:3">
      <c s="4" t="s" r="A4">
        <v>53</v>
      </c>
      <c s="5" t="n" r="B4">
        <v>2000</v>
      </c>
      <c s="5" t="n" r="C4">
        <v>2000</v>
      </c>
    </row>
    <row r="5" spans="1:3">
      <c s="4" t="s" r="A5">
        <v>54</v>
      </c>
      <c s="7" t="n" r="B5">
        <v>1e-05</v>
      </c>
      <c s="7" t="n" r="C5">
        <v>1e-05</v>
      </c>
    </row>
    <row r="6" spans="1:3">
      <c s="4" t="s" r="A6">
        <v>55</v>
      </c>
      <c s="5" t="n" r="B6">
        <v>800000000</v>
      </c>
      <c s="5" t="n" r="C6">
        <v>800000000</v>
      </c>
    </row>
    <row r="7" spans="1:3">
      <c s="4" t="s" r="A7">
        <v>56</v>
      </c>
      <c s="5" t="n" r="B7">
        <v>845000</v>
      </c>
      <c s="5" t="n" r="C7">
        <v>845000</v>
      </c>
    </row>
    <row r="8" spans="1:3">
      <c s="4" t="s" r="A8">
        <v>57</v>
      </c>
      <c s="5" t="n" r="B8">
        <v>770200</v>
      </c>
      <c s="5" t="n" r="C8">
        <v>725200</v>
      </c>
    </row>
    <row r="9" spans="1:3">
      <c s="4" t="s" r="A9">
        <v>58</v>
      </c>
      <c s="5" t="n" r="B9">
        <v>74800</v>
      </c>
      <c s="5" t="n" r="C9">
        <v>74800</v>
      </c>
    </row>
    <row r="10" spans="1:3">
      <c s="4" t="s" r="A10">
        <v>47</v>
      </c>
    </row>
    <row r="11" spans="1:3">
      <c s="3" t="s" r="A11">
        <v>51</v>
      </c>
    </row>
    <row r="12" spans="1:3">
      <c s="4" t="s" r="A12">
        <v>53</v>
      </c>
      <c s="5" t="n" r="B12">
        <v>1000</v>
      </c>
      <c s="5" t="n" r="C12">
        <v>1000</v>
      </c>
    </row>
    <row r="13" spans="1:3">
      <c s="4" t="s" r="A13">
        <v>59</v>
      </c>
      <c s="5" t="n" r="B13">
        <v>1000</v>
      </c>
      <c s="5" t="n" r="C13">
        <v>1000</v>
      </c>
    </row>
    <row r="14" spans="1:3">
      <c s="4" t="s" r="A14">
        <v>60</v>
      </c>
      <c s="6" t="n" r="B14">
        <v>1000</v>
      </c>
      <c s="6" t="n" r="C14">
        <v>1000</v>
      </c>
    </row>
    <row r="15" spans="1:3">
      <c s="4" t="s" r="A15">
        <v>49</v>
      </c>
    </row>
    <row r="16" spans="1:3">
      <c s="3" t="s" r="A16">
        <v>51</v>
      </c>
    </row>
    <row r="17" spans="1:3">
      <c s="4" t="s" r="A17">
        <v>53</v>
      </c>
      <c s="5" t="n" r="B17">
        <v>100</v>
      </c>
      <c s="5" t="n" r="C17">
        <v>100</v>
      </c>
    </row>
    <row r="18" spans="1:3">
      <c s="4" t="s" r="A18">
        <v>59</v>
      </c>
      <c s="5" t="n" r="B18">
        <v>0</v>
      </c>
      <c s="5" t="n" r="C18">
        <v>0</v>
      </c>
    </row>
    <row r="19" spans="1:3">
      <c s="4" t="s" r="A19">
        <v>60</v>
      </c>
      <c s="6" t="n" r="B19">
        <v>0</v>
      </c>
      <c s="6" t="n" r="C19">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t="s" r="A1">
        <v>61</v>
      </c>
      <c s="2" t="s" r="B1">
        <v>1</v>
      </c>
    </row>
    <row r="2" spans="1:3">
      <c s="2" t="s" r="B2">
        <v>2</v>
      </c>
      <c s="2" t="s" r="C2">
        <v>28</v>
      </c>
    </row>
    <row r="3" spans="1:3">
      <c s="3" t="s" r="A3">
        <v>62</v>
      </c>
    </row>
    <row r="4" spans="1:3">
      <c s="4" t="s" r="A4">
        <v>63</v>
      </c>
    </row>
    <row r="5" spans="1:3">
      <c s="3" t="s" r="A5">
        <v>64</v>
      </c>
    </row>
    <row r="6" spans="1:3">
      <c s="4" t="s" r="A6">
        <v>65</v>
      </c>
      <c s="6" t="n" r="B6">
        <v>47367</v>
      </c>
      <c s="6" t="n" r="C6">
        <v>83333</v>
      </c>
    </row>
    <row r="7" spans="1:3">
      <c s="4" t="s" r="A7">
        <v>66</v>
      </c>
      <c s="5" t="n" r="B7">
        <v>20127</v>
      </c>
    </row>
    <row r="8" spans="1:3">
      <c s="4" t="s" r="A8">
        <v>67</v>
      </c>
      <c s="5" t="n" r="B8">
        <v>67494</v>
      </c>
      <c s="6" t="n" r="C8">
        <v>83333</v>
      </c>
    </row>
    <row r="9" spans="1:3">
      <c s="4" t="s" r="A9">
        <v>68</v>
      </c>
      <c s="5" t="n" r="B9">
        <v>-67494</v>
      </c>
      <c s="5" t="n" r="C9">
        <v>-83333</v>
      </c>
    </row>
    <row r="10" spans="1:3">
      <c s="4" t="s" r="A10">
        <v>69</v>
      </c>
      <c s="5" t="n" r="B10">
        <v>-6250</v>
      </c>
      <c s="5" t="n" r="C10">
        <v>-6239</v>
      </c>
    </row>
    <row r="11" spans="1:3">
      <c s="4" t="s" r="A11">
        <v>70</v>
      </c>
      <c s="6" t="n" r="B11">
        <v>-73744</v>
      </c>
      <c s="6" t="n" r="C11">
        <v>-89572</v>
      </c>
    </row>
    <row r="12" spans="1:3">
      <c s="4" t="s" r="A12">
        <v>71</v>
      </c>
    </row>
    <row r="13" spans="1:3">
      <c s="4" t="s" r="A13">
        <v>72</v>
      </c>
      <c s="6" t="n" r="B13">
        <v>-73744</v>
      </c>
      <c s="6" t="n" r="C13">
        <v>-89572</v>
      </c>
    </row>
    <row r="14" spans="1:3">
      <c s="4" t="s" r="A14">
        <v>73</v>
      </c>
      <c s="8" t="n" r="B14">
        <v>-0.1</v>
      </c>
      <c s="9" t="n" r="C14">
        <v>-0.12</v>
      </c>
    </row>
    <row r="15" spans="1:3">
      <c s="4" t="s" r="A15">
        <v>74</v>
      </c>
      <c s="5" t="n" r="B15">
        <v>732700</v>
      </c>
      <c s="5" t="n" r="C15">
        <v>7252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46"/>
    <col customWidth="1" max="2" min="2" width="13"/>
    <col customWidth="1" max="3" min="3" width="15"/>
    <col customWidth="1" max="4" min="4" width="27"/>
    <col customWidth="1" max="5" min="5" width="20"/>
    <col customWidth="1" max="6" min="6" width="11"/>
  </cols>
  <sheetData>
    <row r="1" spans="1:6">
      <c s="1" t="s" r="A1">
        <v>75</v>
      </c>
      <c s="2" t="s" r="B1">
        <v>76</v>
      </c>
      <c s="2" t="s" r="C1">
        <v>77</v>
      </c>
      <c s="2" t="s" r="D1">
        <v>78</v>
      </c>
      <c s="2" t="s" r="E1">
        <v>79</v>
      </c>
      <c s="2" t="s" r="F1">
        <v>80</v>
      </c>
    </row>
    <row r="2" spans="1:6">
      <c s="4" t="s" r="A2">
        <v>81</v>
      </c>
      <c s="6" t="n" r="B2">
        <v>8</v>
      </c>
      <c s="6" t="n" r="C2">
        <v>-23025</v>
      </c>
      <c s="6" t="n" r="D2">
        <v>10992</v>
      </c>
      <c s="6" t="n" r="E2">
        <v>-22120</v>
      </c>
      <c s="6" t="n" r="F2">
        <v>-34145</v>
      </c>
    </row>
    <row r="3" spans="1:6">
      <c s="4" t="s" r="A3">
        <v>82</v>
      </c>
      <c s="5" t="n" r="B3">
        <v>800000</v>
      </c>
      <c s="5" t="n" r="C3">
        <v>74800</v>
      </c>
    </row>
    <row r="4" spans="1:6">
      <c s="4" t="s" r="A4">
        <v>72</v>
      </c>
      <c s="5" t="n" r="E4">
        <v>-89572</v>
      </c>
      <c s="5" t="n" r="F4">
        <v>-89572</v>
      </c>
    </row>
    <row r="5" spans="1:6">
      <c s="4" t="s" r="A5">
        <v>83</v>
      </c>
      <c s="6" t="n" r="B5">
        <v>8</v>
      </c>
      <c s="6" t="n" r="C5">
        <v>-23025</v>
      </c>
      <c s="5" t="n" r="D5">
        <v>10992</v>
      </c>
      <c s="6" t="n" r="E5">
        <v>-111692</v>
      </c>
      <c s="5" t="n" r="F5">
        <v>-123717</v>
      </c>
    </row>
    <row r="6" spans="1:6">
      <c s="4" t="s" r="A6">
        <v>84</v>
      </c>
      <c s="5" t="n" r="B6">
        <v>800000</v>
      </c>
      <c s="5" t="n" r="C6">
        <v>74800</v>
      </c>
    </row>
    <row r="7" spans="1:6">
      <c s="4" t="s" r="A7">
        <v>85</v>
      </c>
      <c s="5" t="n" r="D7">
        <v>8100</v>
      </c>
      <c s="5" t="n" r="F7">
        <v>8100</v>
      </c>
    </row>
    <row r="8" spans="1:6">
      <c s="4" t="s" r="A8">
        <v>86</v>
      </c>
      <c s="5" t="n" r="B8">
        <v>45000</v>
      </c>
    </row>
    <row r="9" spans="1:6">
      <c s="4" t="s" r="A9">
        <v>72</v>
      </c>
      <c s="6" t="n" r="E9">
        <v>-73744</v>
      </c>
      <c s="5" t="n" r="F9">
        <v>-73744</v>
      </c>
    </row>
    <row r="10" spans="1:6">
      <c s="4" t="s" r="A10">
        <v>87</v>
      </c>
      <c s="6" t="n" r="B10">
        <v>8</v>
      </c>
      <c s="6" t="n" r="C10">
        <v>-23025</v>
      </c>
      <c s="6" t="n" r="D10">
        <v>19092</v>
      </c>
      <c s="6" t="n" r="E10">
        <v>-185436</v>
      </c>
      <c s="6" t="n" r="F10">
        <v>-189361</v>
      </c>
    </row>
    <row r="11" spans="1:6">
      <c s="4" t="s" r="A11">
        <v>88</v>
      </c>
      <c s="5" t="n" r="B11">
        <v>845000</v>
      </c>
      <c s="5" t="n" r="C11">
        <v>748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t="s" r="A1">
        <v>89</v>
      </c>
      <c s="2" t="s" r="B1">
        <v>1</v>
      </c>
    </row>
    <row r="2" spans="1:3">
      <c s="2" t="s" r="B2">
        <v>2</v>
      </c>
      <c s="2" t="s" r="C2">
        <v>28</v>
      </c>
    </row>
    <row r="3" spans="1:3">
      <c s="3" t="s" r="A3">
        <v>90</v>
      </c>
    </row>
    <row r="4" spans="1:3">
      <c s="4" t="s" r="A4">
        <v>72</v>
      </c>
      <c s="6" t="n" r="B4">
        <v>-73744</v>
      </c>
      <c s="6" t="n" r="C4">
        <v>-89572</v>
      </c>
    </row>
    <row r="5" spans="1:3">
      <c s="3" t="s" r="A5">
        <v>91</v>
      </c>
    </row>
    <row r="6" spans="1:3">
      <c s="4" t="s" r="A6">
        <v>92</v>
      </c>
      <c s="6" t="n" r="B6">
        <v>8100</v>
      </c>
    </row>
    <row r="7" spans="1:3">
      <c s="4" t="s" r="A7">
        <v>93</v>
      </c>
      <c s="6" t="n" r="C7">
        <v>125000</v>
      </c>
    </row>
    <row r="8" spans="1:3">
      <c s="3" t="s" r="A8">
        <v>94</v>
      </c>
    </row>
    <row r="9" spans="1:3">
      <c s="4" t="s" r="A9">
        <v>31</v>
      </c>
      <c s="6" t="n" r="B9">
        <v>41667</v>
      </c>
      <c s="5" t="n" r="C9">
        <v>-41667</v>
      </c>
    </row>
    <row r="10" spans="1:3">
      <c s="4" t="s" r="A10">
        <v>35</v>
      </c>
      <c s="5" t="n" r="B10">
        <v>8763</v>
      </c>
      <c s="6" t="n" r="C10">
        <v>6239</v>
      </c>
    </row>
    <row r="11" spans="1:3">
      <c s="4" t="s" r="A11">
        <v>95</v>
      </c>
      <c s="5" t="n" r="B11">
        <v>-15214</v>
      </c>
    </row>
    <row r="12" spans="1:3">
      <c s="3" t="s" r="A12">
        <v>96</v>
      </c>
    </row>
    <row r="13" spans="1:3">
      <c s="4" t="s" r="A13">
        <v>97</v>
      </c>
      <c s="5" t="n" r="B13">
        <v>17577</v>
      </c>
    </row>
    <row r="14" spans="1:3">
      <c s="4" t="s" r="A14">
        <v>98</v>
      </c>
      <c s="5" t="n" r="B14">
        <v>17577</v>
      </c>
    </row>
    <row r="15" spans="1:3">
      <c s="4" t="s" r="A15">
        <v>99</v>
      </c>
      <c s="5" t="n" r="B15">
        <v>2363</v>
      </c>
    </row>
    <row r="16" spans="1:3">
      <c s="4" t="s" r="A16">
        <v>100</v>
      </c>
      <c s="5" t="n" r="B16">
        <v>555</v>
      </c>
      <c s="6" t="n" r="C16">
        <v>555</v>
      </c>
    </row>
    <row r="17" spans="1:3">
      <c s="4" t="s" r="A17">
        <v>101</v>
      </c>
      <c s="6" t="n" r="B17">
        <v>2918</v>
      </c>
      <c s="6" t="n" r="C17">
        <v>555</v>
      </c>
    </row>
    <row r="18" spans="1:3">
      <c s="3" t="s" r="A18">
        <v>102</v>
      </c>
    </row>
    <row r="19" spans="1:3">
      <c s="4" t="s" r="A19">
        <v>103</v>
      </c>
    </row>
    <row r="20" spans="1:3">
      <c s="4" t="s" r="A20">
        <v>104</v>
      </c>
    </row>
    <row r="21" spans="1:3">
      <c s="3" t="s" r="A21">
        <v>105</v>
      </c>
    </row>
    <row r="22" spans="1:3">
      <c s="4" t="s" r="A22">
        <v>106</v>
      </c>
      <c s="6" t="n" r="C22">
        <v>125000</v>
      </c>
    </row>
    <row r="23" spans="1:3">
      <c s="4" t="s" r="A23">
        <v>107</v>
      </c>
      <c s="6" t="n" r="B23">
        <v>8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t="s" r="A1">
        <v>108</v>
      </c>
      <c s="2" t="s" r="B1">
        <v>1</v>
      </c>
    </row>
    <row r="2" spans="1:2">
      <c s="2" t="s" r="B2">
        <v>2</v>
      </c>
    </row>
    <row r="3" spans="1:2">
      <c s="3" t="s" r="A3">
        <v>109</v>
      </c>
    </row>
    <row r="4" spans="1:2">
      <c s="4" t="s" r="A4">
        <v>110</v>
      </c>
      <c s="4" t="s" r="B4">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12</v>
      </c>
      <c s="2" t="s" r="B1">
        <v>1</v>
      </c>
    </row>
    <row r="2" spans="1:2">
      <c s="2" t="s" r="B2">
        <v>2</v>
      </c>
    </row>
    <row r="3" spans="1:2">
      <c s="3" t="s" r="A3">
        <v>109</v>
      </c>
    </row>
    <row r="4" spans="1:2">
      <c s="4" t="s" r="A4">
        <v>113</v>
      </c>
      <c s="4" t="s" r="B4">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15</v>
      </c>
      <c s="2" t="s" r="B1">
        <v>1</v>
      </c>
    </row>
    <row r="2" spans="1:2">
      <c s="2" t="s" r="B2">
        <v>2</v>
      </c>
    </row>
    <row r="3" spans="1:2">
      <c s="3" t="s" r="A3">
        <v>109</v>
      </c>
    </row>
    <row r="4" spans="1:2">
      <c s="4" t="s" r="A4">
        <v>116</v>
      </c>
      <c s="4" t="s" r="B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BALANCE SHEETS</vt:lpstr>
      <vt:lpstr>BALANCE SHEETS (Parenthetical)</vt:lpstr>
      <vt:lpstr>STATEMENTS OF OPERATIONS</vt:lpstr>
      <vt:lpstr>STATEMENT OF STOCKHOLDERS' DEFI</vt:lpstr>
      <vt:lpstr>STATEMENTS OF CASH FLOWS</vt:lpstr>
      <vt:lpstr>NATURE OF OPERATIONS AND SUMMAR</vt:lpstr>
      <vt:lpstr>GOING CONCERN</vt:lpstr>
      <vt:lpstr>RELATED PARTY TRANSACTIONS</vt:lpstr>
      <vt:lpstr>ADVANCES PAYABLE</vt:lpstr>
      <vt:lpstr>CONVERTIBLE PROMISSORY NOTE</vt:lpstr>
      <vt:lpstr>STOCKHOLDERS' EQUITY</vt:lpstr>
      <vt:lpstr>DIRECTOR AND OFFICER DEPARTURES</vt:lpstr>
      <vt:lpstr>STOCK AGREEMENTS</vt:lpstr>
      <vt:lpstr>PROVISION FOR INCOME TAXES</vt:lpstr>
      <vt:lpstr>SUBSEQUENT EVENTS</vt:lpstr>
      <vt:lpstr>NATURE OF OPERATIONS AND SUMM17</vt:lpstr>
      <vt:lpstr>RELATED PARTY TRANSACTIONS (Tab</vt:lpstr>
      <vt:lpstr>GOING CONCERN (Details Narrativ</vt:lpstr>
      <vt:lpstr>RELATED PARTY TRANSACTIONS (Det</vt:lpstr>
      <vt:lpstr>ADVANCES PAYABLE (Details Narra</vt:lpstr>
      <vt:lpstr>CONVERTIBLE PROMISSORY NOTE (De</vt:lpstr>
      <vt:lpstr>PROVISION FOR INCOME TAXE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3T06:04:27Z</dcterms:created>
  <dcterms:modified xmlns:dcterms="http://purl.org/dc/terms/" xmlns:xsi="http://www.w3.org/2001/XMLSchema-instance" xsi:type="dcterms:W3CDTF">2015-06-23T06:04:27Z</dcterms:modified>
  <dc:title xmlns:dc="http://purl.org/dc/elements/1.1/">Untitled</dc:title>
  <dc:description xmlns:dc="http://purl.org/dc/elements/1.1/"/>
  <dc:subject xmlns:dc="http://purl.org/dc/elements/1.1/"/>
  <cp:keywords/>
  <cp:category/>
</cp:coreProperties>
</file>